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COMMON STOCK" sheetId="11" state="visible" r:id="rId11"/>
    <sheet xmlns:r="http://schemas.openxmlformats.org/officeDocument/2006/relationships" name="EARNINGS PER SHARE" sheetId="12" state="visible" r:id="rId12"/>
    <sheet xmlns:r="http://schemas.openxmlformats.org/officeDocument/2006/relationships" name="BATOVI DIAMOND PROJECT" sheetId="13" state="visible" r:id="rId13"/>
    <sheet xmlns:r="http://schemas.openxmlformats.org/officeDocument/2006/relationships" name="DERIVATIVE ASSET" sheetId="14" state="visible" r:id="rId14"/>
    <sheet xmlns:r="http://schemas.openxmlformats.org/officeDocument/2006/relationships" name="GOING CONCERN AND LIQUIDITY CON" sheetId="15" state="visible" r:id="rId15"/>
    <sheet xmlns:r="http://schemas.openxmlformats.org/officeDocument/2006/relationships" name="SUMMARY OF SIGNIFICANT ACCOUN16" sheetId="16" state="visible" r:id="rId16"/>
    <sheet xmlns:r="http://schemas.openxmlformats.org/officeDocument/2006/relationships" name="RELATED PARTY TRANSACTIONS (Tab" sheetId="17" state="visible" r:id="rId17"/>
    <sheet xmlns:r="http://schemas.openxmlformats.org/officeDocument/2006/relationships" name="EARNINGS PER SHARE (Tables)" sheetId="18" state="visible" r:id="rId18"/>
    <sheet xmlns:r="http://schemas.openxmlformats.org/officeDocument/2006/relationships" name="ORGANIZATION AND BUSINESS OPE19" sheetId="19" state="visible" r:id="rId19"/>
    <sheet xmlns:r="http://schemas.openxmlformats.org/officeDocument/2006/relationships" name="RELATED PARTY TRANSACTIONS (Det" sheetId="20" state="visible" r:id="rId20"/>
    <sheet xmlns:r="http://schemas.openxmlformats.org/officeDocument/2006/relationships" name="RELATED PARTY TRANSACTIONS (D21" sheetId="21" state="visible" r:id="rId21"/>
    <sheet xmlns:r="http://schemas.openxmlformats.org/officeDocument/2006/relationships" name="RELATED PARTY TRANSACTIONS (D22" sheetId="22" state="visible" r:id="rId22"/>
    <sheet xmlns:r="http://schemas.openxmlformats.org/officeDocument/2006/relationships" name="RELATED PARTY TRANSACTIONS (D23" sheetId="23" state="visible" r:id="rId23"/>
    <sheet xmlns:r="http://schemas.openxmlformats.org/officeDocument/2006/relationships" name="COMMITMENTS AND CONTINGENCIES (" sheetId="24" state="visible" r:id="rId24"/>
    <sheet xmlns:r="http://schemas.openxmlformats.org/officeDocument/2006/relationships" name="COMMON STOCK (Detail Textuals)" sheetId="25" state="visible" r:id="rId25"/>
    <sheet xmlns:r="http://schemas.openxmlformats.org/officeDocument/2006/relationships" name="EARNINGS PER SHARE (Details)" sheetId="26" state="visible" r:id="rId26"/>
    <sheet xmlns:r="http://schemas.openxmlformats.org/officeDocument/2006/relationships" name="EARNINGS PER SHARE (Details 1)" sheetId="27" state="visible" r:id="rId27"/>
    <sheet xmlns:r="http://schemas.openxmlformats.org/officeDocument/2006/relationships" name="EARNINGS PER SHARE (Detail Text" sheetId="28" state="visible" r:id="rId28"/>
    <sheet xmlns:r="http://schemas.openxmlformats.org/officeDocument/2006/relationships" name="BATOVI DIAMOND PROJECT (Detail " sheetId="29" state="visible" r:id="rId29"/>
    <sheet xmlns:r="http://schemas.openxmlformats.org/officeDocument/2006/relationships" name="DERIVATIVE ASSET (Detail Textua" sheetId="30" state="visible" r:id="rId30"/>
    <sheet xmlns:r="http://schemas.openxmlformats.org/officeDocument/2006/relationships" name="GOING CONCERN AND LIQUIDITY C31" sheetId="31" state="visible" r:id="rId31"/>
  </sheets>
  <definedNames/>
  <calcPr calcId="124519" fullCalcOnLoad="1"/>
</workbook>
</file>

<file path=xl/sharedStrings.xml><?xml version="1.0" encoding="utf-8"?>
<sst xmlns="http://schemas.openxmlformats.org/spreadsheetml/2006/main" uniqueCount="234">
  <si>
    <t>Document and Entity Information - shares</t>
  </si>
  <si>
    <t>6 Months Ended</t>
  </si>
  <si>
    <t>Jan. 31, 2018</t>
  </si>
  <si>
    <t>Mar. 02, 2018</t>
  </si>
  <si>
    <t>Document and Entity Information [Abstract]</t>
  </si>
  <si>
    <t>Entity Registrant Name</t>
  </si>
  <si>
    <t>DIAMANTE MINERALS, INC.</t>
  </si>
  <si>
    <t>Entity Central Index Key</t>
  </si>
  <si>
    <t>Trading Symbol</t>
  </si>
  <si>
    <t>dimn</t>
  </si>
  <si>
    <t>Current Fiscal Year End Date</t>
  </si>
  <si>
    <t>--07-31</t>
  </si>
  <si>
    <t>Entity Filer Category</t>
  </si>
  <si>
    <t>Smaller Reporting Company</t>
  </si>
  <si>
    <t>Entity Common Stock, Shares Outstanding</t>
  </si>
  <si>
    <t>Document Type</t>
  </si>
  <si>
    <t>10-Q</t>
  </si>
  <si>
    <t>Document Period End Date</t>
  </si>
  <si>
    <t>Jan. 31,
		2018</t>
  </si>
  <si>
    <t>Amendment Flag</t>
  </si>
  <si>
    <t>false</t>
  </si>
  <si>
    <t>Document Fiscal Year Focus</t>
  </si>
  <si>
    <t>Document Fiscal Period Focus</t>
  </si>
  <si>
    <t>Q2</t>
  </si>
  <si>
    <t>Condensed Balance Sheets - USD ($)</t>
  </si>
  <si>
    <t>Jul. 31, 2017</t>
  </si>
  <si>
    <t>Current Assets</t>
  </si>
  <si>
    <t>Cash</t>
  </si>
  <si>
    <t>Prepaid expenses</t>
  </si>
  <si>
    <t>Total Current Assets</t>
  </si>
  <si>
    <t>TOTAL ASSETS</t>
  </si>
  <si>
    <t>Current Liabilities</t>
  </si>
  <si>
    <t>Accounts payable and accrued liabilities</t>
  </si>
  <si>
    <t>Due to related parties (Note 3 &amp; 4)</t>
  </si>
  <si>
    <t>Total Current Liabilities</t>
  </si>
  <si>
    <t>STOCKHOLDERS' EQUITY (DEFICIENCY)</t>
  </si>
  <si>
    <t>Common Stock, par value $0.001, 300,000,000 shares authorized, 52,042,286 (July 31, 2017 - 52,042,286) shares issued and outstanding (Note5)</t>
  </si>
  <si>
    <t>Additional paid-in capital (Note 5)</t>
  </si>
  <si>
    <t>Accumulated deficit</t>
  </si>
  <si>
    <t>Total Stockholders' Equity (Deficiency)</t>
  </si>
  <si>
    <t>TOTAL LIABILITIES AND STOCKHOLDERS' EQUITY (DEFICIENCY)</t>
  </si>
  <si>
    <t>Commitments and contingencies (Note 4)</t>
  </si>
  <si>
    <t xml:space="preserve"> </t>
  </si>
  <si>
    <t>Condensed Balance Sheets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Jan. 31, 2017</t>
  </si>
  <si>
    <t>Income Statement [Abstract]</t>
  </si>
  <si>
    <t>REVENUES</t>
  </si>
  <si>
    <t>OPERATING EXPENSES</t>
  </si>
  <si>
    <t>General and administrative</t>
  </si>
  <si>
    <t>Management fees (recovery)</t>
  </si>
  <si>
    <t>Professional fees</t>
  </si>
  <si>
    <t>TOTAL OPERATING EXPENSES</t>
  </si>
  <si>
    <t>INCOME (LOSS) FROM OPERATIONS</t>
  </si>
  <si>
    <t>OTHER INCOME AND LOSS</t>
  </si>
  <si>
    <t>Interest income</t>
  </si>
  <si>
    <t>TOTAL OTHER INCOME AND LOSS</t>
  </si>
  <si>
    <t>INCOME (LOSS) BEFORE INCOME TAXES</t>
  </si>
  <si>
    <t>Provision for income taxes</t>
  </si>
  <si>
    <t>NET INCOME (LOSS)</t>
  </si>
  <si>
    <t>Basic Income (Loss) per Common Share (Note 6) (in dollars per share)</t>
  </si>
  <si>
    <t>Diluted Income (Loss) per Common Share (Note 6) (in dollars per share)</t>
  </si>
  <si>
    <t>Basic Weighted Average Common Shares Outstanding (Note 6) (in shares)</t>
  </si>
  <si>
    <t>Diluted Weighted Average Common Shares Outstanding (Note 6) (in shares)</t>
  </si>
  <si>
    <t>Condensed Statements of Changes in Stockholders' Equity (Deficiency) (Unaudited) - 6 months ended Jan. 31, 2018 - USD ($)</t>
  </si>
  <si>
    <t>Common Stock</t>
  </si>
  <si>
    <t>Additional Paid in Capital</t>
  </si>
  <si>
    <t>Accumulated Deficit</t>
  </si>
  <si>
    <t>Total</t>
  </si>
  <si>
    <t>Balance at Jul. 31, 2017</t>
  </si>
  <si>
    <t>Balance (in shares) at Jul. 31, 2017</t>
  </si>
  <si>
    <t>Increase (Decrease) in Stockholders' Equity [Roll Forward]</t>
  </si>
  <si>
    <t>Net income for the period</t>
  </si>
  <si>
    <t>Balance at Jan. 31, 2018</t>
  </si>
  <si>
    <t>Balance (in shares) at Jan. 31, 2018</t>
  </si>
  <si>
    <t>Condensed Statements of Cash Flows (Unaudited) - USD ($)</t>
  </si>
  <si>
    <t>CASH FLOWS FROM OPERATING ACTIVITIES</t>
  </si>
  <si>
    <t>Adjustments to reconcile net income to net cash used by operating activities:</t>
  </si>
  <si>
    <t>Management fees recovery</t>
  </si>
  <si>
    <t>Changes in operating assets and liabilities:</t>
  </si>
  <si>
    <t>Decrease in prepaid expense</t>
  </si>
  <si>
    <t>Decrease in accounts payable and accrued liabilities</t>
  </si>
  <si>
    <t>Net cash used in operating activities</t>
  </si>
  <si>
    <t>CASH FLOWS FROM FINANCING ACTIVITIES</t>
  </si>
  <si>
    <t>Net cash provided by financing activities</t>
  </si>
  <si>
    <t>CASH FLOWS FROM INVESTING ACTIVITIES</t>
  </si>
  <si>
    <t>Purchase of Mineracao Batovi Ltda. interest</t>
  </si>
  <si>
    <t>Net cash used in investing activities</t>
  </si>
  <si>
    <t>Net change in cash</t>
  </si>
  <si>
    <t>Cash - beginning of period</t>
  </si>
  <si>
    <t>Cash - end of period</t>
  </si>
  <si>
    <t>Supplemental Cash Flow Disclosure:</t>
  </si>
  <si>
    <t>Cash paid for interest</t>
  </si>
  <si>
    <t>Cash paid for income taxes</t>
  </si>
  <si>
    <t>ORGANIZATION AND BUSINESS OPERATIONS</t>
  </si>
  <si>
    <t>Organization, Consolidation and Presentation of Financial Statements [Abstract]</t>
  </si>
  <si>
    <t>NOTE 1 - ORGANIZATION AND BUSINESS OPERATIONS Diamante Minerals, Inc. (the “Company”) was incorporated under the laws of the State of Nevada, U.S. on October 26, 2010. The Company is in the business of acquiring and exploring mineral properties. The Company has not generated any revenue to date. For the period from inception on October 26, 2010 to January 31, 2018, the Company has accumulated losses of $8,932,719.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January 31, 2018, and for all periods presented herein, have been made. 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7 audited financial statements. The results of operations for the period ended January 31, 2018 are not necessarily indicative of the operating results for the full year.</t>
  </si>
  <si>
    <t>SUMMARY OF SIGNIFICANT ACCOUNTING POLICIES</t>
  </si>
  <si>
    <t>Accounting Policies [Abstract]</t>
  </si>
  <si>
    <t>NOTE 2 – SUMMARY OF SIGNIFICANT ACCOUNTING POLICIES Presentation of Interim Information: Use of Estimates:</t>
  </si>
  <si>
    <t>RELATED PARTY TRANSACTIONS</t>
  </si>
  <si>
    <t>Related Party Transactions [Abstract]</t>
  </si>
  <si>
    <t>NOTE 3 - RELATED PARTY TRANSACTIONS Included in accounts payable and accrued liabilities is $3,332 (July 31, 2017 – $2,538) in amounts due to companies with common management. The Company shares office space with other companies in order to take advantage of cost sharing opportunities and management services. Two of these companies are: Kel-Ex Developments Ltd., a significant shareholder of the Company, which shares the services of the Chief Financial Officer; and Metalex Ventures Ltd., a publicly traded company which shares the services of the CEO and the CFO. During the three and six month periods ended January 31, 2018, the related parties invoiced the Company for the following services and amounts:
Three month period ended
Six month period ended
January 31,
January 31,
January 31,
January 31,
2018
2017
2018
2017
Administrative fees (10%)
$ 483
$ 434
$ 830
$ 595
Shared office and administrative costs
2,675
1,925
5,925
4,878
$ 3,158
$ 2,359
$ 6,755
$ 5,473
Three month period ended
Six month period ended
January 31,
January 31,
January 31,
January 31,
2018
2017
2018
2017
Element 29 Ventures Ltd.
$ -
$ 42
$ -
$ 42
Kel-Ex Developments Ltd.
3,158
1,656
6,402
3,320
Metalex Ventures Ltd.
-
661
353
2,111
$ 3,158
$ 2,359
$ 6,755
$ 5,473
As at January 31, 2018, the following balances have been included within accounts payable:
As at
January 31, 2018
July 31, 2017
Kel-Ex Developments Ltd.
$ 3,332
$ 1,931
Metalex Ventures Ltd.
-
607
$ 3,332
$ 2,538
As at January 31, 2018, the cumulative $35,097 in management fees earned by the Chief Executive Officer and the $9,475 in management fees earned by the Chief Financial Officer pursuant to the Employment Agreements were included as due to related parties (see Note 4).</t>
  </si>
  <si>
    <t>COMMITMENTS AND CONTINGENCIES</t>
  </si>
  <si>
    <t>Commitments and Contingencies Disclosure [Abstract]</t>
  </si>
  <si>
    <t>NOTE 4 - COMMITMENTS AND CONTINGENCIES On October 16, 2014, the Company and Chad Ulansky entered into an employment agreement (the “CEO Employment Agreement”), pursuant to which Mr. Ulansky is employed by the Company as its Chief Executive Officer for three years. On July 12, 2015, the Company and Jennifer Irons entered into an employment agreement (the “CFO Employment Agreement”, and together with the CEO Employment Agreement, the “Employment Agreements”), pursuant to which Ms. Irons is employed by the Company as its Chief Financial Officer for three years. Under these plans, deferred stock units (“DSUs”) were issued on a quarterly basis to both Mr. Ulansky and Ms. Irons. Pursuant to their respective Employment Agreements, the Company has structured individual Deferred Share Unit Plans for each of Mr. Ulansky and Ms. Irons effective as of, respectively, October 16, 2014 and July 12, 2015. As of August 1, 2017, Mr. Ulansky and Ms. Irons have agreed, for the advancement of the Company, to waive a portion of the DSUs that have been issued to them under their respective Deferred Share Unit Plans. By mutual agreement, no further DSUs will be issued under these plans. The Company has the right to pay the balance or any other amounts payable to Mr. Ulansky and Ms. Irons in shares of deferred stock units of the Company based on the 90-day volume weighted average price (“VWAP”) of the shares of the common stock of the Company at the end of each quarter. As at January 31, 2018, 701,942 shares (July 31, 2017 – 4,679,613) are issuable if Mr. Ulansky were to leave the Company, which equates to $35,097 (July 31, 2017 – $538,156); 189,492 shares (July 31, 2017 – 1,263,222) are issuable to Ms. Irons if she were to leave the Company, which equates to $9,475 (July 31, 2017 – $145,271). These amounts have been included in due to related parties. During the six month period ended January 31, 2018, the Company recorded a net recovery of $638,855 in management fees and due to related party as a result of the waiver and the decrease in market price of the Company.</t>
  </si>
  <si>
    <t>COMMON STOCK</t>
  </si>
  <si>
    <t>Stockholders' Equity Note [Abstract]</t>
  </si>
  <si>
    <t>NOTE 5 - COMMON STOCK Authorized Stock The Company has authorized 300,000,000 shares of common stock with a par value of $0.001 per share. Each share of common stock entitles the holder to one vote, in person or proxy, on any matter on which action of the stockholders of the corporation is sought. Issued and Outstanding Stock There were 52,042,286 shares of common stock issued and outstanding as at January 31, 2018 and July 31, 2017. On January 27, 2017, the Company filed a registration statement with the Securities and Exchange Commission (“SEC”) on Form S-1 under the Securities Act of 1933, as amended, to register the offer and sale of up to 10,000,000 common shares of the Company at a price of $0.1695 per share. The Company planned to use the proceeds from this offering to fund the acquisition of a 17.6% equity interest in Mineracao Batovi, provide working capital and expand the business. The registration statement was declared effective by the SEC as of March 9, 2017; no common stock had been sold pursuant to the registration statement. In connection with the termination of the Amended and Restated Joint Venture Agreement (Note 7), the Company elected not to proceed with the offering of common stock. The Company’s request for the SEC’s consent to withdraw the registration statement was verbally received on August 21, 2017.</t>
  </si>
  <si>
    <t>EARNINGS PER SHARE</t>
  </si>
  <si>
    <t>Earnings Per Share [Abstract]</t>
  </si>
  <si>
    <t>NOTE 6 – EARNINGS PER SHARE Basic Earnings Per Share Basic earnings per share is calculated by dividing the net profit for the year by the weighted average number of common shares outstanding during the financial year of the Company.
Three month period ended
Nine month period ended
January 31,
January 31,
January 31,
January 31,
2018
2017
2018
2017
Net Income (Loss) for the period
$ (34,209 )
$ (221,313 )
$ 582,597
$ 103,444
Number of common shares outstanding
52,042,286
52,042,286
52,042,286
52,042,286
Basic Earnings per Share
$ (0.00 )
$ (0.00 )
$ 0.01
$ 0.00
Diluted Earnings Per Share For the purpose of calculating diluted earnings per share, the profit attributable to equity holders of the Company and the weighted average number of shares outstanding during the fiscal period have been adjusted for the dilutive effects of all potential common shares, share options and deferred share units (“DSUs”) granted to management. The dilutive earnings per share is calculated by dividing the adjusted net income (loss) for the period by the weighted average number of shares that would have been in issue upon full exercise of the outstanding DSUs.
Three month period ended
Six month period ended
January 31,
January 31,
January 31,
January 31,
2018
2017
2018
2017
Net Income (Loss) for the period
$ (34,209 )
$ (221,313 )
$ 582,597
$ 103,444
Gains associated with DSUs
8,915
174,478
(638,855 )
(186,492 )
Adjusted Net Income (Loss) for the period
$ (25,294 )
$ (46,835 )
$ (56,258 )
$ (83,048 )
Number of common shares outstanding
52,042,286
52,042,286
52,042,286
52,042,286
DSUs at beginning of the period
891,434
1,645,653
5,942,841
1,645,653
DSUs issued during the period*
-
1,010,766
-
1,577,544
DSUs waived during the period**
-
-
(5,051,406 )
-
Adjusted number of common shares outstanding
52,933,720
54,698,705
52,933,721
55,265,483
Diluted Loss per Share
$ (0.00 )
$ (0.00 )
$ (0.00 )
$ (0.00 ) _________
* Shares were issued on the final day of the three month period; accordingly, for the three month period, any weighted average issued and outstanding would be nil. As of August 1, 2017, no further DSUs are being issued by the Company.
** Shares were waived as of August 1, 2017. As such, there were 891,434 DSUs outstanding throughout the entire six month period ended January 31, 2018.</t>
  </si>
  <si>
    <t>BATOVI DIAMOND PROJECT</t>
  </si>
  <si>
    <t>Equity Method Investments and Joint Ventures [Abstract]</t>
  </si>
  <si>
    <t>NOTE 7 – BATOVI DIAMOND PROJECT The Company had previously entered into a formal joint venture agreement (“the Joint Venture”) with Mineracao Batovi Ltda. (“Mineracao Batovi”), a private Brazilian mineral exploration company which at that time held 21 federal exploration licenses comprising the Batovi Diamond Project located north of Paranatinga in the State of Mato Grosso, Brazil. Under the Joint Venture, the Company had the potential to earn up to a 49% interest in Mineracao Batovi in exchange for a $1,000,000 cash contribution prior to June 30, 2017. The Company capitalized acquisition costs of $7,992,000 associated with this project. As at the July 31, 2017 year end, the agreement has expired, without the Company making any cash contributions to Mineracao Batovi. As such, the previously capitalized acquisition costs for the Brazil project of $7,992,000 have been written off in the year ended July 31, 2017. The Company continues to own a 2.4% minority interest in Mineracao Batovi, which was purchased for $30,000. Mineracao Batovi has advised the Company that it did not make the payments required to renew the mineral claims comprising the Batovi Diamond Project by the deadline of July 29, 2017. Due to the costs that would have to be incurred to determine whether or not Mineracao Batovi continues to retain any interest in the mineral claims, the Company has not taken any steps to do so. However, given the intervening period of time, the Company is treating the mineral claims as having lapsed. Due to this uncertainly, and to the fact that Mineracao Batovi’s only asset of value is these claims, an impairment equal to the original investment purchase of $30,000 has been recorded in the year ended July 31, 2017.</t>
  </si>
  <si>
    <t>DERIVATIVE ASSET</t>
  </si>
  <si>
    <t>Derivative Instruments and Hedging Activities Disclosure [Abstract]</t>
  </si>
  <si>
    <t>NOTE 8 – DERIVATIVE ASSET On January 22, 2016, the Company entered into a loan agreement with Blendcore LLC, a Delaware corporation (“Blendcore”), and Petaquilla Gold, S.A., a Panama corporation (“Petaquilla Gold”), which is a subsidiary of Petaquilla Minerals Ltd., a Canadian public company, pursuant to which the Company agreed to advance a loan in the principal amount of US$250,000 to Blendcore (the “Loan”). Petaquilla Gold, as the owner of the minerals sourced at the Molejon Gold Mine located in Donoso District, Colon Province, Republic of Panama (the “Mine”), had engaged Blendcore, as master contractor, to act as operator in connection with the restarting of the processing of stockpiled ore at the Mine. In exchange for the provision of the Loan, the Company is entitled to a royalty of 12.5% on the first 1,000 ounces of gold produced per month for 12 months (the “Royalty period”). The Royalty Period is to commence once production ramps up to 1,000 ounces per month. For monthly production between 1,001 and 2,000 ounces of gold per month, the Company is to receive a reduced royalty of 5%. In addition to the royalty stream, the Company has the right of first option to provide funding for the expansion and development of the Mine. The Loan is to be forgiven provided that there are at least 12,000 ounces of gold produced during the Royalty Period. Upon the completion of the Royalty Period, the Company has the option to extend the royalty for a further 12 month period through the provision of a second $250,000 loan on substantially the same terms as the initial loan. This right shall survive the royalty agreement by a period of one year. As at January 31, 2018, the Company has advanced $215,000 to Blendcore LLC. Valuation of Derivative As the loan agreement with Blendcore contains a royalty component, there is an embedded derivative in its value. Currently, the Company has elected to account for the entire instrument as a derivative at fair value, with changes in fair value presented in earnings. The fair value of the derivative is determined by using a discounted cash flow analysis related to various expected future cash flows to be received based on weighted probabilities due to the uncertainty of the potential royalty streams. This asset is classified as a Level 3 asset within the fair value hierarchy as our valuation estimates utilize significant unobservable inputs, including estimates as to the probability and timing of future gold production. Transaction related fees and costs are expensed as incurred. The changes in the estimated fair value from the derivative along with cash receipts for each reporting period are presented together on the Statement of Operations under the caption, “Derivative – change in fair value”. Blendcore has failed to restart processing operations at the Molejon Gold Mine, and the Company’s position is that the Loan is in default. The Company has demanded payment from Blendcore and Petaquilla Gold, but has not received satisfactory responses to its demand. The Company has engaged the services of a legal firm in Panama to determine appropriate title to the claim and our course of action to recover the funds advanced. As such, while the Company continues to work to recover the funds, it currently considers there to be negligible chance of recovery and has accordingly valued the derivate as at January 31, 2018 at $Nil (July 31, 2017 – $Nil).</t>
  </si>
  <si>
    <t>GOING CONCERN AND LIQUIDITY CONSIDERATIONS</t>
  </si>
  <si>
    <t>Going Concern and Liquidity Considerations [Abstract]</t>
  </si>
  <si>
    <t>NOTE 9 - GOING CONCERN AND LIQUIDITY CONSIDERATIONS The accompanying condensed financial statements have been prepared assuming that the Company will continue as a going concern, which contemplates the realization of assets and the liquidation of liabilities in the normal course of business. During the period ended January 31, 2018, the Company had income of $582,597, which is the result of a recovery of management fees. As at January 31, 2018, the Company had an accumulated deficit of $8,932,719 and has earned no revenues since inception. The Company intends to fund operations through equity financing arrangements, which may be insufficient to fund its capital expenditures, working capital and other cash requirements for the year ending July 31, 2018. The ability of the Company to emerge from the exploration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 (Policies)</t>
  </si>
  <si>
    <t>Presentation of Interim Information</t>
  </si>
  <si>
    <t>Presentation of Interim Information:</t>
  </si>
  <si>
    <t>Use of Estimates</t>
  </si>
  <si>
    <t>Use of Estimates:</t>
  </si>
  <si>
    <t>RELATED PARTY TRANSACTIONS (Tables)</t>
  </si>
  <si>
    <t>Schedule of related party invoiced transaction</t>
  </si>
  <si>
    <t>Three month period ended
Six month period ended
January 31,
January 31,
January 31,
January 31,
2018
2017
2018
2017
Administrative fees (10%)
$ 483
$ 434
$ 830
$ 595
Shared office and administrative costs
2,675
1,925
5,925
4,878
$ 3,158
$ 2,359
$ 6,755
$ 5,473
Three month period ended
Six month period ended
January 31,
January 31,
January 31,
January 31,
2018
2017
2018
2017
Element 29 Ventures Ltd.
$ -
$ 42
$ -
$ 42
Kel-Ex Developments Ltd.
3,158
1,656
6,402
3,320
Metalex Ventures Ltd.
-
661
353
2,111
$ 3,158
$ 2,359
$ 6,755
$ 5,473
As at
January 31, 2018
July 31, 2017
Kel-Ex Developments Ltd.
$ 3,332
$ 1,931
Metalex Ventures Ltd.
-
607
$ 3,332
$ 2,538</t>
  </si>
  <si>
    <t>EARNINGS PER SHARE (Tables)</t>
  </si>
  <si>
    <t>Schedule of Basic Earnings Per Share by dividing the net profit</t>
  </si>
  <si>
    <t>Three month period ended
Nine month period ended
January 31,
January 31,
January 31,
January 31,
2018
2017
2018
2017
Net Income (Loss) for the period
$ (34,209 )
$ (221,313 )
$ 582,597
$ 103,444
Number of common shares outstanding
52,042,286
52,042,286
52,042,286
52,042,286
Basic Earnings per Share
$ (0.00 )
$ (0.00 )
$ 0.01
$ 0.00</t>
  </si>
  <si>
    <t>Schedule of Diluted Earnings Per Share by dividing the adjusted net income (loss)</t>
  </si>
  <si>
    <t>Three month period ended
Six month period ended
January 31,
January 31,
January 31,
January 31,
2018
2017
2018
2017
Net Income (Loss) for the period
$ (34,209 )
$ (221,313 )
$ 582,597
$ 103,444
Gains associated with DSUs
8,915
174,478
(638,855 )
(186,492 )
Adjusted Net Income (Loss) for the period
$ (25,294 )
$ (46,835 )
$ (56,258 )
$ (83,048 )
Number of common shares outstanding
52,042,286
52,042,286
52,042,286
52,042,286
DSUs at beginning of the period
891,434
1,645,653
5,942,841
1,645,653
DSUs issued during the period*
-
1,010,766
-
1,577,544
DSUs waived during the period**
-
-
(5,051,406 )
-
Adjusted number of common shares outstanding
52,933,720
54,698,705
52,933,721
55,265,483
Diluted Loss per Share
$ (0.00 )
$ (0.00 )
$ (0.00 )
$ (0.00 ) _________
* Shares were issued on the final day of the three month period; accordingly, for the three month period, any weighted average issued and outstanding would be nil. As of August 1, 2017, no further DSUs are being issued by the Company.
** Shares were waived as of August 1, 2017. As such, there were 891,434 DSUs outstanding throughout the entire six month period ended January 31, 2018.</t>
  </si>
  <si>
    <t>ORGANIZATION AND BUSINESS OPERATIONS (Detail Textuals) - USD ($)</t>
  </si>
  <si>
    <t>Accumulated losses</t>
  </si>
  <si>
    <t>RELATED PARTY TRANSACTIONS (Details) - USD ($)</t>
  </si>
  <si>
    <t>Administrative fees (10%)</t>
  </si>
  <si>
    <t>Shared office and administrative costs</t>
  </si>
  <si>
    <t>Total related party expenditures included in General and administrative expenses</t>
  </si>
  <si>
    <t>RELATED PARTY TRANSACTIONS (Details 1) - USD ($)</t>
  </si>
  <si>
    <t>Related Party Transaction [Line Items]</t>
  </si>
  <si>
    <t>Related party expense</t>
  </si>
  <si>
    <t>Element 29 Ventures Ltd.</t>
  </si>
  <si>
    <t>Kel-Ex Developments Ltd.</t>
  </si>
  <si>
    <t>Metalex Ventures Ltd.</t>
  </si>
  <si>
    <t>RELATED PARTY TRANSACTIONS (Details 2) - USD ($)</t>
  </si>
  <si>
    <t>Due to related parties</t>
  </si>
  <si>
    <t>RELATED PARTY TRANSACTIONS (Detail Textuals) - USD ($)</t>
  </si>
  <si>
    <t>12 Months Ended</t>
  </si>
  <si>
    <t>Percentage of administrative fees</t>
  </si>
  <si>
    <t>10.00%</t>
  </si>
  <si>
    <t>Due to related parties, current</t>
  </si>
  <si>
    <t>Due to related parties | Employment Agreement | Chief Executive Officer</t>
  </si>
  <si>
    <t>Due to related parties | Employment Agreement | Chief Financial Officer</t>
  </si>
  <si>
    <t>COMMITMENTS AND CONTINGENCIES (Detail Textuals) - USD ($)</t>
  </si>
  <si>
    <t>Commitments And Contingencies [Line Items]</t>
  </si>
  <si>
    <t>Employment Agreement | Mr. Ulansky</t>
  </si>
  <si>
    <t>Number of deferred shares issued</t>
  </si>
  <si>
    <t>Employment Agreement | Jennifer Irons</t>
  </si>
  <si>
    <t>Due to related parties | Employment Agreement | Mr. Ulansky</t>
  </si>
  <si>
    <t>Due to related parties | Employment Agreement | Jennifer Irons</t>
  </si>
  <si>
    <t>COMMON STOCK (Detail Textuals) - $ / shares</t>
  </si>
  <si>
    <t>1 Months Ended</t>
  </si>
  <si>
    <t>Jan. 27, 2017</t>
  </si>
  <si>
    <t>Common shares, shares authorized</t>
  </si>
  <si>
    <t>Common shares, par value (in dollars per share)</t>
  </si>
  <si>
    <t>Number of votes each common shareholders entitled</t>
  </si>
  <si>
    <t xml:space="preserve"> one vote</t>
  </si>
  <si>
    <t>Common shares offer and sale</t>
  </si>
  <si>
    <t>Common shares offer and sale, par value (in dollars per share)</t>
  </si>
  <si>
    <t>Equity interest in Mineracao Batovi</t>
  </si>
  <si>
    <t>17.60%</t>
  </si>
  <si>
    <t>EARNINGS PER SHARE (Details) - USD ($)</t>
  </si>
  <si>
    <t>Net Income (Loss) for the period</t>
  </si>
  <si>
    <t>Number of common shares outstanding</t>
  </si>
  <si>
    <t>Basic Earnings per Share</t>
  </si>
  <si>
    <t>EARNINGS PER SHARE (Details 1) - USD ($)</t>
  </si>
  <si>
    <t>Gains associated with DSUs</t>
  </si>
  <si>
    <t>Adjusted Net Income (Loss) for the period</t>
  </si>
  <si>
    <t>DSUs at beginning of the period</t>
  </si>
  <si>
    <t>DSUs issued during the period</t>
  </si>
  <si>
    <t>[1]</t>
  </si>
  <si>
    <t>DSUs waived during the period</t>
  </si>
  <si>
    <t>[2]</t>
  </si>
  <si>
    <t>Adjusted number of common shares outstanding</t>
  </si>
  <si>
    <t>Diluted Loss per Share (in dollars per share)</t>
  </si>
  <si>
    <t>Shares were issued on the final day of the three month period; accordingly, for the three month period, any weighted average issued and outstanding would be nil. As of August 1, 2017, no further DSUs are being issued by the Company.</t>
  </si>
  <si>
    <t>Shares were waived as of August 1, 2017. As such, there were 891,434 DSUs outstanding throughout the entire six month period ended January 31, 2018.</t>
  </si>
  <si>
    <t>EARNINGS PER SHARE (Detail Textuals)</t>
  </si>
  <si>
    <t>Jan. 31, 2018shares</t>
  </si>
  <si>
    <t>Number of DSUs outstanding</t>
  </si>
  <si>
    <t>BATOVI DIAMOND PROJECT (Detail Textuals)</t>
  </si>
  <si>
    <t>Nov. 20, 2014USD ($)License</t>
  </si>
  <si>
    <t>Jan. 31, 2018USD ($)</t>
  </si>
  <si>
    <t>Schedule of Equity Method Investments [Line Items]</t>
  </si>
  <si>
    <t>Payment to joint venture in cash for equity interest</t>
  </si>
  <si>
    <t>Write off of acquisition costs</t>
  </si>
  <si>
    <t>Joint venture agreement ("the Joint Venture") | Mineracao Batovi Ltda. ("Mineracao Batovi")</t>
  </si>
  <si>
    <t>Number of federal exploration licenses | License</t>
  </si>
  <si>
    <t>Percentage of equity interest earned</t>
  </si>
  <si>
    <t>49.00%</t>
  </si>
  <si>
    <t>Amended and restated joint venture agreement (the "Amended and Restated Joint Venture Agreement") | Mineracao Batovi Ltda. ("Mineracao Batovi")</t>
  </si>
  <si>
    <t>2.40%</t>
  </si>
  <si>
    <t>DERIVATIVE ASSET (Detail Textuals)</t>
  </si>
  <si>
    <t>Jan. 22, 2016USD ($)oz</t>
  </si>
  <si>
    <t>Blendcore LLC.</t>
  </si>
  <si>
    <t>Loans and Leases Receivable Disclosure [Line Items]</t>
  </si>
  <si>
    <t>Advance given to Blendcore LLC</t>
  </si>
  <si>
    <t>Loan agreement with Blendcore and Petaquilla Gold</t>
  </si>
  <si>
    <t>Royalty percentage on gold produced</t>
  </si>
  <si>
    <t>12.50%</t>
  </si>
  <si>
    <t>Royalty period</t>
  </si>
  <si>
    <t>12 months</t>
  </si>
  <si>
    <t>Reduced royalty percentage for monthly production between ranges</t>
  </si>
  <si>
    <t>5.00%</t>
  </si>
  <si>
    <t>Royalty extension period</t>
  </si>
  <si>
    <t>Provision for second loan principal amount</t>
  </si>
  <si>
    <t>Royalty agreement survival period</t>
  </si>
  <si>
    <t>1 year</t>
  </si>
  <si>
    <t>Loan agreement with Blendcore and Petaquilla Gold | Gold, Ounces</t>
  </si>
  <si>
    <t>Maximum gold ounces to be produced per month | oz</t>
  </si>
  <si>
    <t>Range of monthly production for reduced royalty percentage</t>
  </si>
  <si>
    <t>1,001 and 2,000 ounces of gold per month</t>
  </si>
  <si>
    <t>Minimum gold ounces to be produced for loan forgiven | oz</t>
  </si>
  <si>
    <t>Loan agreement with Blendcore and Petaquilla Gold | Blendcore LLC.</t>
  </si>
  <si>
    <t>Loan principal amount</t>
  </si>
  <si>
    <t>GOING CONCERN AND LIQUIDITY CONSIDERATIONS (Detail Textuals) - USD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6801</v>
      </c>
    </row>
    <row r="6" spans="1:3">
      <c r="A6" s="4" t="s">
        <v>8</v>
      </c>
      <c r="B6" s="4" t="s">
        <v>9</v>
      </c>
    </row>
    <row r="7" spans="1:3">
      <c r="A7" s="4" t="s">
        <v>10</v>
      </c>
      <c r="B7" s="4" t="s">
        <v>11</v>
      </c>
    </row>
    <row r="8" spans="1:3">
      <c r="A8" s="4" t="s">
        <v>12</v>
      </c>
      <c r="B8" s="4" t="s">
        <v>13</v>
      </c>
    </row>
    <row r="9" spans="1:3">
      <c r="A9" s="4" t="s">
        <v>14</v>
      </c>
      <c r="C9" s="5" t="n">
        <v>5204228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37"/>
  </cols>
  <sheetData>
    <row r="1" spans="1:2">
      <c r="A1" s="1" t="s">
        <v>127</v>
      </c>
      <c r="B1" s="2" t="s">
        <v>1</v>
      </c>
    </row>
    <row r="2" spans="1:2">
      <c r="B2" s="2" t="s">
        <v>2</v>
      </c>
    </row>
    <row r="3" spans="1:2">
      <c r="A3" s="3" t="s">
        <v>104</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07</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6</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25</v>
      </c>
    </row>
    <row r="2" spans="1:3">
      <c r="A2" s="3" t="s">
        <v>101</v>
      </c>
    </row>
    <row r="3" spans="1:3">
      <c r="A3" s="4" t="s">
        <v>141</v>
      </c>
      <c r="B3" s="7" t="n">
        <v>-8932719</v>
      </c>
      <c r="C3" s="7" t="n">
        <v>-951531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377</v>
      </c>
      <c r="C3" s="7" t="n">
        <v>197190</v>
      </c>
    </row>
    <row r="4" spans="1:3">
      <c r="A4" s="4" t="s">
        <v>28</v>
      </c>
      <c r="C4" s="5" t="n">
        <v>1450</v>
      </c>
    </row>
    <row r="5" spans="1:3">
      <c r="A5" s="4" t="s">
        <v>29</v>
      </c>
      <c r="B5" s="5" t="n">
        <v>126377</v>
      </c>
      <c r="C5" s="5" t="n">
        <v>198640</v>
      </c>
    </row>
    <row r="6" spans="1:3">
      <c r="A6" s="4" t="s">
        <v>30</v>
      </c>
      <c r="B6" s="5" t="n">
        <v>126377</v>
      </c>
      <c r="C6" s="5" t="n">
        <v>198640</v>
      </c>
    </row>
    <row r="7" spans="1:3">
      <c r="A7" s="3" t="s">
        <v>31</v>
      </c>
    </row>
    <row r="8" spans="1:3">
      <c r="A8" s="4" t="s">
        <v>32</v>
      </c>
      <c r="B8" s="5" t="n">
        <v>8213</v>
      </c>
      <c r="C8" s="5" t="n">
        <v>24218</v>
      </c>
    </row>
    <row r="9" spans="1:3">
      <c r="A9" s="4" t="s">
        <v>33</v>
      </c>
      <c r="B9" s="5" t="n">
        <v>44572</v>
      </c>
      <c r="C9" s="5" t="n">
        <v>683427</v>
      </c>
    </row>
    <row r="10" spans="1:3">
      <c r="A10" s="4" t="s">
        <v>34</v>
      </c>
      <c r="B10" s="5" t="n">
        <v>52785</v>
      </c>
      <c r="C10" s="5" t="n">
        <v>707645</v>
      </c>
    </row>
    <row r="11" spans="1:3">
      <c r="A11" s="3" t="s">
        <v>35</v>
      </c>
    </row>
    <row r="12" spans="1:3">
      <c r="A12" s="4" t="s">
        <v>36</v>
      </c>
      <c r="B12" s="5" t="n">
        <v>52042</v>
      </c>
      <c r="C12" s="5" t="n">
        <v>52042</v>
      </c>
    </row>
    <row r="13" spans="1:3">
      <c r="A13" s="4" t="s">
        <v>37</v>
      </c>
      <c r="B13" s="5" t="n">
        <v>8954269</v>
      </c>
      <c r="C13" s="5" t="n">
        <v>8954269</v>
      </c>
    </row>
    <row r="14" spans="1:3">
      <c r="A14" s="4" t="s">
        <v>38</v>
      </c>
      <c r="B14" s="5" t="n">
        <v>-8932719</v>
      </c>
      <c r="C14" s="5" t="n">
        <v>-9515316</v>
      </c>
    </row>
    <row r="15" spans="1:3">
      <c r="A15" s="4" t="s">
        <v>39</v>
      </c>
      <c r="B15" s="5" t="n">
        <v>73592</v>
      </c>
      <c r="C15" s="5" t="n">
        <v>-509005</v>
      </c>
    </row>
    <row r="16" spans="1:3">
      <c r="A16" s="4" t="s">
        <v>40</v>
      </c>
      <c r="B16" s="5" t="n">
        <v>126377</v>
      </c>
      <c r="C16" s="5" t="n">
        <v>198640</v>
      </c>
    </row>
    <row r="17" spans="1:3">
      <c r="A17" s="4" t="s">
        <v>41</v>
      </c>
      <c r="B17" s="4" t="s">
        <v>42</v>
      </c>
      <c r="C17"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50</v>
      </c>
      <c r="D1" s="2" t="s">
        <v>1</v>
      </c>
    </row>
    <row r="2" spans="1:5">
      <c r="B2" s="2" t="s">
        <v>2</v>
      </c>
      <c r="C2" s="2" t="s">
        <v>51</v>
      </c>
      <c r="D2" s="2" t="s">
        <v>2</v>
      </c>
      <c r="E2" s="2" t="s">
        <v>51</v>
      </c>
    </row>
    <row r="3" spans="1:5">
      <c r="A3" s="3" t="s">
        <v>107</v>
      </c>
    </row>
    <row r="4" spans="1:5">
      <c r="A4" s="4" t="s">
        <v>143</v>
      </c>
      <c r="B4" s="7" t="n">
        <v>483</v>
      </c>
      <c r="C4" s="7" t="n">
        <v>434</v>
      </c>
      <c r="D4" s="7" t="n">
        <v>830</v>
      </c>
      <c r="E4" s="7" t="n">
        <v>595</v>
      </c>
    </row>
    <row r="5" spans="1:5">
      <c r="A5" s="4" t="s">
        <v>144</v>
      </c>
      <c r="B5" s="5" t="n">
        <v>2675</v>
      </c>
      <c r="C5" s="5" t="n">
        <v>1925</v>
      </c>
      <c r="D5" s="5" t="n">
        <v>5925</v>
      </c>
      <c r="E5" s="5" t="n">
        <v>4878</v>
      </c>
    </row>
    <row r="6" spans="1:5">
      <c r="A6" s="4" t="s">
        <v>145</v>
      </c>
      <c r="B6" s="7" t="n">
        <v>3158</v>
      </c>
      <c r="C6" s="7" t="n">
        <v>2359</v>
      </c>
      <c r="D6" s="7" t="n">
        <v>6755</v>
      </c>
      <c r="E6" s="7" t="n">
        <v>547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146</v>
      </c>
      <c r="B1" s="2" t="s">
        <v>50</v>
      </c>
      <c r="D1" s="2" t="s">
        <v>1</v>
      </c>
    </row>
    <row r="2" spans="1:5">
      <c r="B2" s="2" t="s">
        <v>2</v>
      </c>
      <c r="C2" s="2" t="s">
        <v>51</v>
      </c>
      <c r="D2" s="2" t="s">
        <v>2</v>
      </c>
      <c r="E2" s="2" t="s">
        <v>51</v>
      </c>
    </row>
    <row r="3" spans="1:5">
      <c r="A3" s="3" t="s">
        <v>147</v>
      </c>
    </row>
    <row r="4" spans="1:5">
      <c r="A4" s="4" t="s">
        <v>148</v>
      </c>
      <c r="B4" s="7" t="n">
        <v>3158</v>
      </c>
      <c r="C4" s="7" t="n">
        <v>2359</v>
      </c>
      <c r="D4" s="7" t="n">
        <v>6755</v>
      </c>
      <c r="E4" s="7" t="n">
        <v>5473</v>
      </c>
    </row>
    <row r="5" spans="1:5">
      <c r="A5" s="4" t="s">
        <v>149</v>
      </c>
    </row>
    <row r="6" spans="1:5">
      <c r="A6" s="3" t="s">
        <v>147</v>
      </c>
    </row>
    <row r="7" spans="1:5">
      <c r="A7" s="4" t="s">
        <v>148</v>
      </c>
      <c r="B7" s="5" t="n">
        <v>0</v>
      </c>
      <c r="C7" s="5" t="n">
        <v>42</v>
      </c>
      <c r="D7" s="5" t="n">
        <v>0</v>
      </c>
      <c r="E7" s="5" t="n">
        <v>42</v>
      </c>
    </row>
    <row r="8" spans="1:5">
      <c r="A8" s="4" t="s">
        <v>150</v>
      </c>
    </row>
    <row r="9" spans="1:5">
      <c r="A9" s="3" t="s">
        <v>147</v>
      </c>
    </row>
    <row r="10" spans="1:5">
      <c r="A10" s="4" t="s">
        <v>148</v>
      </c>
      <c r="B10" s="5" t="n">
        <v>3158</v>
      </c>
      <c r="C10" s="5" t="n">
        <v>1656</v>
      </c>
      <c r="D10" s="5" t="n">
        <v>6402</v>
      </c>
      <c r="E10" s="5" t="n">
        <v>3320</v>
      </c>
    </row>
    <row r="11" spans="1:5">
      <c r="A11" s="4" t="s">
        <v>151</v>
      </c>
    </row>
    <row r="12" spans="1:5">
      <c r="A12" s="3" t="s">
        <v>147</v>
      </c>
    </row>
    <row r="13" spans="1:5">
      <c r="A13" s="4" t="s">
        <v>148</v>
      </c>
      <c r="B13" s="7" t="n">
        <v>0</v>
      </c>
      <c r="C13" s="7" t="n">
        <v>661</v>
      </c>
      <c r="D13" s="7" t="n">
        <v>353</v>
      </c>
      <c r="E13" s="7" t="n">
        <v>21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2</v>
      </c>
      <c r="B1" s="2" t="s">
        <v>2</v>
      </c>
      <c r="C1" s="2" t="s">
        <v>25</v>
      </c>
    </row>
    <row r="2" spans="1:3">
      <c r="A2" s="3" t="s">
        <v>147</v>
      </c>
    </row>
    <row r="3" spans="1:3">
      <c r="A3" s="4" t="s">
        <v>153</v>
      </c>
      <c r="B3" s="7" t="n">
        <v>3332</v>
      </c>
      <c r="C3" s="7" t="n">
        <v>2538</v>
      </c>
    </row>
    <row r="4" spans="1:3">
      <c r="A4" s="4" t="s">
        <v>150</v>
      </c>
    </row>
    <row r="5" spans="1:3">
      <c r="A5" s="3" t="s">
        <v>147</v>
      </c>
    </row>
    <row r="6" spans="1:3">
      <c r="A6" s="4" t="s">
        <v>153</v>
      </c>
      <c r="B6" s="5" t="n">
        <v>3332</v>
      </c>
      <c r="C6" s="5" t="n">
        <v>1931</v>
      </c>
    </row>
    <row r="7" spans="1:3">
      <c r="A7" s="4" t="s">
        <v>151</v>
      </c>
    </row>
    <row r="8" spans="1:3">
      <c r="A8" s="3" t="s">
        <v>147</v>
      </c>
    </row>
    <row r="9" spans="1:3">
      <c r="A9" s="4" t="s">
        <v>153</v>
      </c>
      <c r="B9" s="7" t="n">
        <v>0</v>
      </c>
      <c r="C9" s="7" t="n">
        <v>60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154</v>
      </c>
      <c r="B1" s="2" t="s">
        <v>50</v>
      </c>
      <c r="D1" s="2" t="s">
        <v>1</v>
      </c>
      <c r="F1" s="2" t="s">
        <v>155</v>
      </c>
    </row>
    <row r="2" spans="1:6">
      <c r="B2" s="2" t="s">
        <v>2</v>
      </c>
      <c r="C2" s="2" t="s">
        <v>51</v>
      </c>
      <c r="D2" s="2" t="s">
        <v>2</v>
      </c>
      <c r="E2" s="2" t="s">
        <v>51</v>
      </c>
      <c r="F2" s="2" t="s">
        <v>25</v>
      </c>
    </row>
    <row r="3" spans="1:6">
      <c r="A3" s="3" t="s">
        <v>147</v>
      </c>
    </row>
    <row r="4" spans="1:6">
      <c r="A4" s="4" t="s">
        <v>156</v>
      </c>
      <c r="B4" s="4" t="s">
        <v>157</v>
      </c>
      <c r="D4" s="4" t="s">
        <v>157</v>
      </c>
    </row>
    <row r="5" spans="1:6">
      <c r="A5" s="4" t="s">
        <v>158</v>
      </c>
      <c r="B5" s="7" t="n">
        <v>44572</v>
      </c>
      <c r="D5" s="7" t="n">
        <v>44572</v>
      </c>
      <c r="F5" s="7" t="n">
        <v>683427</v>
      </c>
    </row>
    <row r="6" spans="1:6">
      <c r="A6" s="4" t="s">
        <v>84</v>
      </c>
      <c r="B6" s="5" t="n">
        <v>-8915</v>
      </c>
      <c r="C6" s="7" t="n">
        <v>-174478</v>
      </c>
      <c r="D6" s="5" t="n">
        <v>638855</v>
      </c>
      <c r="E6" s="7" t="n">
        <v>186492</v>
      </c>
    </row>
    <row r="7" spans="1:6">
      <c r="A7" s="4" t="s">
        <v>32</v>
      </c>
    </row>
    <row r="8" spans="1:6">
      <c r="A8" s="3" t="s">
        <v>147</v>
      </c>
    </row>
    <row r="9" spans="1:6">
      <c r="A9" s="4" t="s">
        <v>158</v>
      </c>
      <c r="B9" s="7" t="n">
        <v>3332</v>
      </c>
      <c r="D9" s="5" t="n">
        <v>3332</v>
      </c>
      <c r="F9" s="5" t="n">
        <v>2538</v>
      </c>
    </row>
    <row r="10" spans="1:6">
      <c r="A10" s="4" t="s">
        <v>159</v>
      </c>
    </row>
    <row r="11" spans="1:6">
      <c r="A11" s="3" t="s">
        <v>147</v>
      </c>
    </row>
    <row r="12" spans="1:6">
      <c r="A12" s="4" t="s">
        <v>84</v>
      </c>
      <c r="D12" s="5" t="n">
        <v>35097</v>
      </c>
      <c r="F12" s="5" t="n">
        <v>538156</v>
      </c>
    </row>
    <row r="13" spans="1:6">
      <c r="A13" s="4" t="s">
        <v>160</v>
      </c>
    </row>
    <row r="14" spans="1:6">
      <c r="A14" s="3" t="s">
        <v>147</v>
      </c>
    </row>
    <row r="15" spans="1:6">
      <c r="A15" s="4" t="s">
        <v>84</v>
      </c>
      <c r="D15" s="7" t="n">
        <v>9475</v>
      </c>
      <c r="F15" s="7" t="n">
        <v>14527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161</v>
      </c>
      <c r="B1" s="2" t="s">
        <v>50</v>
      </c>
      <c r="D1" s="2" t="s">
        <v>1</v>
      </c>
      <c r="F1" s="2" t="s">
        <v>155</v>
      </c>
    </row>
    <row r="2" spans="1:6">
      <c r="B2" s="2" t="s">
        <v>2</v>
      </c>
      <c r="C2" s="2" t="s">
        <v>51</v>
      </c>
      <c r="D2" s="2" t="s">
        <v>2</v>
      </c>
      <c r="E2" s="2" t="s">
        <v>51</v>
      </c>
      <c r="F2" s="2" t="s">
        <v>25</v>
      </c>
    </row>
    <row r="3" spans="1:6">
      <c r="A3" s="3" t="s">
        <v>162</v>
      </c>
    </row>
    <row r="4" spans="1:6">
      <c r="A4" s="4" t="s">
        <v>158</v>
      </c>
      <c r="B4" s="7" t="n">
        <v>44572</v>
      </c>
      <c r="D4" s="7" t="n">
        <v>44572</v>
      </c>
      <c r="F4" s="7" t="n">
        <v>683427</v>
      </c>
    </row>
    <row r="5" spans="1:6">
      <c r="A5" s="4" t="s">
        <v>84</v>
      </c>
      <c r="B5" s="5" t="n">
        <v>-8915</v>
      </c>
      <c r="C5" s="7" t="n">
        <v>-174478</v>
      </c>
      <c r="D5" s="7" t="n">
        <v>638855</v>
      </c>
      <c r="E5" s="7" t="n">
        <v>186492</v>
      </c>
    </row>
    <row r="6" spans="1:6">
      <c r="A6" s="4" t="s">
        <v>163</v>
      </c>
    </row>
    <row r="7" spans="1:6">
      <c r="A7" s="3" t="s">
        <v>162</v>
      </c>
    </row>
    <row r="8" spans="1:6">
      <c r="A8" s="4" t="s">
        <v>164</v>
      </c>
      <c r="D8" s="5" t="n">
        <v>701942</v>
      </c>
      <c r="F8" s="5" t="n">
        <v>4679613</v>
      </c>
    </row>
    <row r="9" spans="1:6">
      <c r="A9" s="4" t="s">
        <v>165</v>
      </c>
    </row>
    <row r="10" spans="1:6">
      <c r="A10" s="3" t="s">
        <v>162</v>
      </c>
    </row>
    <row r="11" spans="1:6">
      <c r="A11" s="4" t="s">
        <v>164</v>
      </c>
      <c r="D11" s="5" t="n">
        <v>189492</v>
      </c>
      <c r="F11" s="5" t="n">
        <v>1263222</v>
      </c>
    </row>
    <row r="12" spans="1:6">
      <c r="A12" s="4" t="s">
        <v>32</v>
      </c>
    </row>
    <row r="13" spans="1:6">
      <c r="A13" s="3" t="s">
        <v>162</v>
      </c>
    </row>
    <row r="14" spans="1:6">
      <c r="A14" s="4" t="s">
        <v>158</v>
      </c>
      <c r="B14" s="7" t="n">
        <v>3332</v>
      </c>
      <c r="D14" s="7" t="n">
        <v>3332</v>
      </c>
      <c r="F14" s="7" t="n">
        <v>2538</v>
      </c>
    </row>
    <row r="15" spans="1:6">
      <c r="A15" s="4" t="s">
        <v>166</v>
      </c>
    </row>
    <row r="16" spans="1:6">
      <c r="A16" s="3" t="s">
        <v>162</v>
      </c>
    </row>
    <row r="17" spans="1:6">
      <c r="A17" s="4" t="s">
        <v>84</v>
      </c>
      <c r="D17" s="5" t="n">
        <v>35097</v>
      </c>
      <c r="F17" s="5" t="n">
        <v>538156</v>
      </c>
    </row>
    <row r="18" spans="1:6">
      <c r="A18" s="4" t="s">
        <v>167</v>
      </c>
    </row>
    <row r="19" spans="1:6">
      <c r="A19" s="3" t="s">
        <v>162</v>
      </c>
    </row>
    <row r="20" spans="1:6">
      <c r="A20" s="4" t="s">
        <v>84</v>
      </c>
      <c r="D20" s="7" t="n">
        <v>9475</v>
      </c>
      <c r="F20" s="7" t="n">
        <v>14527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168</v>
      </c>
      <c r="B1" s="2" t="s">
        <v>169</v>
      </c>
      <c r="C1" s="2" t="s">
        <v>1</v>
      </c>
    </row>
    <row r="2" spans="1:4">
      <c r="B2" s="2" t="s">
        <v>170</v>
      </c>
      <c r="C2" s="2" t="s">
        <v>2</v>
      </c>
      <c r="D2" s="2" t="s">
        <v>25</v>
      </c>
    </row>
    <row r="3" spans="1:4">
      <c r="A3" s="3" t="s">
        <v>113</v>
      </c>
    </row>
    <row r="4" spans="1:4">
      <c r="A4" s="4" t="s">
        <v>171</v>
      </c>
      <c r="C4" s="5" t="n">
        <v>300000000</v>
      </c>
      <c r="D4" s="5" t="n">
        <v>300000000</v>
      </c>
    </row>
    <row r="5" spans="1:4">
      <c r="A5" s="4" t="s">
        <v>172</v>
      </c>
      <c r="C5" s="8" t="n">
        <v>0.001</v>
      </c>
      <c r="D5" s="8" t="n">
        <v>0.001</v>
      </c>
    </row>
    <row r="6" spans="1:4">
      <c r="A6" s="4" t="s">
        <v>173</v>
      </c>
      <c r="C6" s="4" t="s">
        <v>174</v>
      </c>
    </row>
    <row r="7" spans="1:4">
      <c r="A7" s="4" t="s">
        <v>47</v>
      </c>
      <c r="C7" s="5" t="n">
        <v>52042286</v>
      </c>
      <c r="D7" s="5" t="n">
        <v>52042286</v>
      </c>
    </row>
    <row r="8" spans="1:4">
      <c r="A8" s="4" t="s">
        <v>48</v>
      </c>
      <c r="C8" s="5" t="n">
        <v>52042286</v>
      </c>
      <c r="D8" s="5" t="n">
        <v>52042286</v>
      </c>
    </row>
    <row r="9" spans="1:4">
      <c r="A9" s="4" t="s">
        <v>175</v>
      </c>
      <c r="B9" s="5" t="n">
        <v>10000000</v>
      </c>
    </row>
    <row r="10" spans="1:4">
      <c r="A10" s="4" t="s">
        <v>176</v>
      </c>
      <c r="B10" s="10" t="n">
        <v>0.1695</v>
      </c>
    </row>
    <row r="11" spans="1:4">
      <c r="A11" s="4" t="s">
        <v>177</v>
      </c>
      <c r="B11"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179</v>
      </c>
      <c r="B1" s="2" t="s">
        <v>50</v>
      </c>
      <c r="D1" s="2" t="s">
        <v>1</v>
      </c>
    </row>
    <row r="2" spans="1:5">
      <c r="B2" s="2" t="s">
        <v>2</v>
      </c>
      <c r="C2" s="2" t="s">
        <v>51</v>
      </c>
      <c r="D2" s="2" t="s">
        <v>2</v>
      </c>
      <c r="E2" s="2" t="s">
        <v>51</v>
      </c>
    </row>
    <row r="3" spans="1:5">
      <c r="A3" s="3" t="s">
        <v>116</v>
      </c>
    </row>
    <row r="4" spans="1:5">
      <c r="A4" s="4" t="s">
        <v>180</v>
      </c>
      <c r="B4" s="7" t="n">
        <v>-34209</v>
      </c>
      <c r="C4" s="7" t="n">
        <v>-221313</v>
      </c>
      <c r="D4" s="7" t="n">
        <v>582597</v>
      </c>
      <c r="E4" s="7" t="n">
        <v>103444</v>
      </c>
    </row>
    <row r="5" spans="1:5">
      <c r="A5" s="4" t="s">
        <v>181</v>
      </c>
      <c r="B5" s="5" t="n">
        <v>52042286</v>
      </c>
      <c r="C5" s="5" t="n">
        <v>52042286</v>
      </c>
      <c r="D5" s="5" t="n">
        <v>52042286</v>
      </c>
      <c r="E5" s="5" t="n">
        <v>52042286</v>
      </c>
    </row>
    <row r="6" spans="1:5">
      <c r="A6" s="4" t="s">
        <v>182</v>
      </c>
      <c r="B6" s="7" t="n">
        <v>0</v>
      </c>
      <c r="C6" s="7" t="n">
        <v>0</v>
      </c>
      <c r="D6" s="9" t="n">
        <v>0.01</v>
      </c>
      <c r="E6" s="7"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6"/>
    <col customWidth="1" max="2" min="2" width="80"/>
    <col customWidth="1" max="3" min="3" width="15"/>
    <col customWidth="1" max="4" min="4" width="14"/>
    <col customWidth="1" max="5" min="5" width="15"/>
    <col customWidth="1" max="6" min="6" width="14"/>
  </cols>
  <sheetData>
    <row r="1" spans="1:6">
      <c r="A1" s="1" t="s">
        <v>183</v>
      </c>
      <c r="C1" s="2" t="s">
        <v>50</v>
      </c>
      <c r="E1" s="2" t="s">
        <v>1</v>
      </c>
    </row>
    <row r="2" spans="1:6">
      <c r="C2" s="2" t="s">
        <v>2</v>
      </c>
      <c r="D2" s="2" t="s">
        <v>51</v>
      </c>
      <c r="E2" s="2" t="s">
        <v>2</v>
      </c>
      <c r="F2" s="2" t="s">
        <v>51</v>
      </c>
    </row>
    <row r="3" spans="1:6">
      <c r="A3" s="3" t="s">
        <v>116</v>
      </c>
    </row>
    <row r="4" spans="1:6">
      <c r="A4" s="4" t="s">
        <v>180</v>
      </c>
      <c r="C4" s="7" t="n">
        <v>-34209</v>
      </c>
      <c r="D4" s="7" t="n">
        <v>-221313</v>
      </c>
      <c r="E4" s="7" t="n">
        <v>582597</v>
      </c>
      <c r="F4" s="7" t="n">
        <v>103444</v>
      </c>
    </row>
    <row r="5" spans="1:6">
      <c r="A5" s="4" t="s">
        <v>184</v>
      </c>
      <c r="C5" s="5" t="n">
        <v>8915</v>
      </c>
      <c r="D5" s="5" t="n">
        <v>174478</v>
      </c>
      <c r="E5" s="5" t="n">
        <v>-638855</v>
      </c>
      <c r="F5" s="5" t="n">
        <v>-186492</v>
      </c>
    </row>
    <row r="6" spans="1:6">
      <c r="A6" s="4" t="s">
        <v>185</v>
      </c>
      <c r="C6" s="7" t="n">
        <v>-25294</v>
      </c>
      <c r="D6" s="7" t="n">
        <v>-46835</v>
      </c>
      <c r="E6" s="7" t="n">
        <v>-56258</v>
      </c>
      <c r="F6" s="7" t="n">
        <v>-83048</v>
      </c>
    </row>
    <row r="7" spans="1:6">
      <c r="A7" s="4" t="s">
        <v>181</v>
      </c>
      <c r="C7" s="5" t="n">
        <v>52042286</v>
      </c>
      <c r="D7" s="5" t="n">
        <v>52042286</v>
      </c>
      <c r="E7" s="5" t="n">
        <v>52042286</v>
      </c>
      <c r="F7" s="5" t="n">
        <v>52042286</v>
      </c>
    </row>
    <row r="8" spans="1:6">
      <c r="A8" s="4" t="s">
        <v>186</v>
      </c>
      <c r="C8" s="5" t="n">
        <v>891434</v>
      </c>
      <c r="D8" s="5" t="n">
        <v>1645653</v>
      </c>
      <c r="E8" s="5" t="n">
        <v>5942841</v>
      </c>
      <c r="F8" s="5" t="n">
        <v>1645653</v>
      </c>
    </row>
    <row r="9" spans="1:6">
      <c r="A9" s="4" t="s">
        <v>187</v>
      </c>
      <c r="B9" s="4" t="s">
        <v>188</v>
      </c>
      <c r="C9" s="5" t="n">
        <v>0</v>
      </c>
      <c r="D9" s="5" t="n">
        <v>1010766</v>
      </c>
      <c r="E9" s="5" t="n">
        <v>0</v>
      </c>
      <c r="F9" s="5" t="n">
        <v>1577544</v>
      </c>
    </row>
    <row r="10" spans="1:6">
      <c r="A10" s="4" t="s">
        <v>189</v>
      </c>
      <c r="B10" s="4" t="s">
        <v>190</v>
      </c>
      <c r="C10" s="5" t="n">
        <v>0</v>
      </c>
      <c r="D10" s="5" t="n">
        <v>0</v>
      </c>
      <c r="E10" s="5" t="n">
        <v>-5051406</v>
      </c>
      <c r="F10" s="5" t="n">
        <v>0</v>
      </c>
    </row>
    <row r="11" spans="1:6">
      <c r="A11" s="4" t="s">
        <v>191</v>
      </c>
      <c r="C11" s="5" t="n">
        <v>52933720</v>
      </c>
      <c r="D11" s="5" t="n">
        <v>54698705</v>
      </c>
      <c r="E11" s="5" t="n">
        <v>52933721</v>
      </c>
      <c r="F11" s="5" t="n">
        <v>55265483</v>
      </c>
    </row>
    <row r="12" spans="1:6">
      <c r="A12" s="4" t="s">
        <v>192</v>
      </c>
      <c r="C12" s="7" t="n">
        <v>0</v>
      </c>
      <c r="D12" s="7" t="n">
        <v>0</v>
      </c>
      <c r="E12" s="7" t="n">
        <v>0</v>
      </c>
      <c r="F12" s="7" t="n">
        <v>0</v>
      </c>
    </row>
    <row r="13" spans="1:6"/>
    <row r="14" spans="1:6">
      <c r="A14" s="4" t="s">
        <v>188</v>
      </c>
      <c r="B14" s="4" t="s">
        <v>193</v>
      </c>
    </row>
    <row r="15" spans="1:6">
      <c r="A15" s="4" t="s">
        <v>190</v>
      </c>
      <c r="B15" s="4" t="s">
        <v>194</v>
      </c>
    </row>
  </sheetData>
  <mergeCells count="6">
    <mergeCell ref="A1:B2"/>
    <mergeCell ref="C1:D1"/>
    <mergeCell ref="E1:F1"/>
    <mergeCell ref="A13:E13"/>
    <mergeCell ref="B14:E14"/>
    <mergeCell ref="B15:E15"/>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0"/>
  </cols>
  <sheetData>
    <row r="1" spans="1:2">
      <c r="A1" s="1" t="s">
        <v>195</v>
      </c>
      <c r="B1" s="2" t="s">
        <v>1</v>
      </c>
    </row>
    <row r="2" spans="1:2">
      <c r="B2" s="2" t="s">
        <v>196</v>
      </c>
    </row>
    <row r="3" spans="1:2">
      <c r="A3" s="3" t="s">
        <v>116</v>
      </c>
    </row>
    <row r="4" spans="1:2">
      <c r="A4" s="4" t="s">
        <v>197</v>
      </c>
      <c r="B4" s="5" t="n">
        <v>8914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98</v>
      </c>
      <c r="B1" s="2" t="s">
        <v>169</v>
      </c>
      <c r="C1" s="2" t="s">
        <v>1</v>
      </c>
    </row>
    <row r="2" spans="1:3">
      <c r="B2" s="2" t="s">
        <v>199</v>
      </c>
      <c r="C2" s="2" t="s">
        <v>200</v>
      </c>
    </row>
    <row r="3" spans="1:3">
      <c r="A3" s="3" t="s">
        <v>201</v>
      </c>
    </row>
    <row r="4" spans="1:3">
      <c r="A4" s="4" t="s">
        <v>202</v>
      </c>
      <c r="C4" s="7" t="n">
        <v>30000</v>
      </c>
    </row>
    <row r="5" spans="1:3">
      <c r="A5" s="4" t="s">
        <v>203</v>
      </c>
      <c r="C5" s="5" t="n">
        <v>7992000</v>
      </c>
    </row>
    <row r="6" spans="1:3">
      <c r="A6" s="4" t="s">
        <v>204</v>
      </c>
    </row>
    <row r="7" spans="1:3">
      <c r="A7" s="3" t="s">
        <v>201</v>
      </c>
    </row>
    <row r="8" spans="1:3">
      <c r="A8" s="4" t="s">
        <v>205</v>
      </c>
      <c r="B8" s="5" t="n">
        <v>21</v>
      </c>
    </row>
    <row r="9" spans="1:3">
      <c r="A9" s="4" t="s">
        <v>202</v>
      </c>
      <c r="B9" s="7" t="n">
        <v>1000000</v>
      </c>
    </row>
    <row r="10" spans="1:3">
      <c r="A10" s="4" t="s">
        <v>206</v>
      </c>
      <c r="B10" s="4" t="s">
        <v>207</v>
      </c>
    </row>
    <row r="11" spans="1:3">
      <c r="A11" s="4" t="s">
        <v>208</v>
      </c>
    </row>
    <row r="12" spans="1:3">
      <c r="A12" s="3" t="s">
        <v>201</v>
      </c>
    </row>
    <row r="13" spans="1:3">
      <c r="A13" s="4" t="s">
        <v>202</v>
      </c>
      <c r="C13" s="7" t="n">
        <v>30000</v>
      </c>
    </row>
    <row r="14" spans="1:3">
      <c r="A14" s="4" t="s">
        <v>206</v>
      </c>
      <c r="C1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300000000</v>
      </c>
      <c r="C4" s="5" t="n">
        <v>300000000</v>
      </c>
    </row>
    <row r="5" spans="1:3">
      <c r="A5" s="4" t="s">
        <v>47</v>
      </c>
      <c r="B5" s="5" t="n">
        <v>52042286</v>
      </c>
      <c r="C5" s="5" t="n">
        <v>52042286</v>
      </c>
    </row>
    <row r="6" spans="1:3">
      <c r="A6" s="4" t="s">
        <v>48</v>
      </c>
      <c r="B6" s="5" t="n">
        <v>52042286</v>
      </c>
      <c r="C6" s="5" t="n">
        <v>520422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41"/>
    <col customWidth="1" max="3" min="3" width="21"/>
  </cols>
  <sheetData>
    <row r="1" spans="1:3">
      <c r="A1" s="1" t="s">
        <v>210</v>
      </c>
      <c r="B1" s="2" t="s">
        <v>169</v>
      </c>
    </row>
    <row r="2" spans="1:3">
      <c r="B2" s="2" t="s">
        <v>211</v>
      </c>
      <c r="C2" s="2" t="s">
        <v>200</v>
      </c>
    </row>
    <row r="3" spans="1:3">
      <c r="A3" s="4" t="s">
        <v>212</v>
      </c>
    </row>
    <row r="4" spans="1:3">
      <c r="A4" s="3" t="s">
        <v>213</v>
      </c>
    </row>
    <row r="5" spans="1:3">
      <c r="A5" s="4" t="s">
        <v>214</v>
      </c>
      <c r="C5" s="7" t="n">
        <v>215000</v>
      </c>
    </row>
    <row r="6" spans="1:3">
      <c r="A6" s="4" t="s">
        <v>215</v>
      </c>
    </row>
    <row r="7" spans="1:3">
      <c r="A7" s="3" t="s">
        <v>213</v>
      </c>
    </row>
    <row r="8" spans="1:3">
      <c r="A8" s="4" t="s">
        <v>216</v>
      </c>
      <c r="B8" s="4" t="s">
        <v>217</v>
      </c>
    </row>
    <row r="9" spans="1:3">
      <c r="A9" s="4" t="s">
        <v>218</v>
      </c>
      <c r="B9" s="4" t="s">
        <v>219</v>
      </c>
    </row>
    <row r="10" spans="1:3">
      <c r="A10" s="4" t="s">
        <v>220</v>
      </c>
      <c r="B10" s="4" t="s">
        <v>221</v>
      </c>
    </row>
    <row r="11" spans="1:3">
      <c r="A11" s="4" t="s">
        <v>222</v>
      </c>
      <c r="B11" s="4" t="s">
        <v>219</v>
      </c>
    </row>
    <row r="12" spans="1:3">
      <c r="A12" s="4" t="s">
        <v>223</v>
      </c>
      <c r="B12" s="7" t="n">
        <v>250000</v>
      </c>
    </row>
    <row r="13" spans="1:3">
      <c r="A13" s="4" t="s">
        <v>224</v>
      </c>
      <c r="B13" s="4" t="s">
        <v>225</v>
      </c>
    </row>
    <row r="14" spans="1:3">
      <c r="A14" s="4" t="s">
        <v>226</v>
      </c>
    </row>
    <row r="15" spans="1:3">
      <c r="A15" s="3" t="s">
        <v>213</v>
      </c>
    </row>
    <row r="16" spans="1:3">
      <c r="A16" s="4" t="s">
        <v>227</v>
      </c>
      <c r="B16" s="5" t="n">
        <v>1000</v>
      </c>
    </row>
    <row r="17" spans="1:3">
      <c r="A17" s="4" t="s">
        <v>228</v>
      </c>
      <c r="B17" s="4" t="s">
        <v>229</v>
      </c>
    </row>
    <row r="18" spans="1:3">
      <c r="A18" s="4" t="s">
        <v>230</v>
      </c>
      <c r="B18" s="5" t="n">
        <v>12000</v>
      </c>
    </row>
    <row r="19" spans="1:3">
      <c r="A19" s="4" t="s">
        <v>231</v>
      </c>
    </row>
    <row r="20" spans="1:3">
      <c r="A20" s="3" t="s">
        <v>213</v>
      </c>
    </row>
    <row r="21" spans="1:3">
      <c r="A21" s="4" t="s">
        <v>232</v>
      </c>
      <c r="B21" s="7" t="n">
        <v>25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33</v>
      </c>
      <c r="B1" s="2" t="s">
        <v>50</v>
      </c>
      <c r="D1" s="2" t="s">
        <v>1</v>
      </c>
    </row>
    <row r="2" spans="1:6">
      <c r="B2" s="2" t="s">
        <v>2</v>
      </c>
      <c r="C2" s="2" t="s">
        <v>51</v>
      </c>
      <c r="D2" s="2" t="s">
        <v>2</v>
      </c>
      <c r="E2" s="2" t="s">
        <v>51</v>
      </c>
      <c r="F2" s="2" t="s">
        <v>25</v>
      </c>
    </row>
    <row r="3" spans="1:6">
      <c r="A3" s="3" t="s">
        <v>125</v>
      </c>
    </row>
    <row r="4" spans="1:6">
      <c r="A4" s="4" t="s">
        <v>78</v>
      </c>
      <c r="B4" s="7" t="n">
        <v>-34209</v>
      </c>
      <c r="C4" s="7" t="n">
        <v>-221313</v>
      </c>
      <c r="D4" s="7" t="n">
        <v>582597</v>
      </c>
      <c r="E4" s="7" t="n">
        <v>103444</v>
      </c>
    </row>
    <row r="5" spans="1:6">
      <c r="A5" s="4" t="s">
        <v>38</v>
      </c>
      <c r="B5" s="7" t="n">
        <v>-8932719</v>
      </c>
      <c r="D5" s="7" t="n">
        <v>-8932719</v>
      </c>
      <c r="F5" s="7" t="n">
        <v>-95153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0</v>
      </c>
      <c r="C4" s="7" t="n">
        <v>0</v>
      </c>
      <c r="D4" s="7" t="n">
        <v>0</v>
      </c>
      <c r="E4" s="7" t="n">
        <v>0</v>
      </c>
    </row>
    <row r="5" spans="1:5">
      <c r="A5" s="3" t="s">
        <v>54</v>
      </c>
    </row>
    <row r="6" spans="1:5">
      <c r="A6" s="4" t="s">
        <v>55</v>
      </c>
      <c r="B6" s="5" t="n">
        <v>8659</v>
      </c>
      <c r="C6" s="5" t="n">
        <v>6731</v>
      </c>
      <c r="D6" s="5" t="n">
        <v>15216</v>
      </c>
      <c r="E6" s="5" t="n">
        <v>11744</v>
      </c>
    </row>
    <row r="7" spans="1:5">
      <c r="A7" s="4" t="s">
        <v>56</v>
      </c>
      <c r="B7" s="5" t="n">
        <v>8915</v>
      </c>
      <c r="C7" s="5" t="n">
        <v>174478</v>
      </c>
      <c r="D7" s="5" t="n">
        <v>-638855</v>
      </c>
      <c r="E7" s="5" t="n">
        <v>-186492</v>
      </c>
    </row>
    <row r="8" spans="1:5">
      <c r="A8" s="4" t="s">
        <v>57</v>
      </c>
      <c r="B8" s="5" t="n">
        <v>16635</v>
      </c>
      <c r="C8" s="5" t="n">
        <v>40104</v>
      </c>
      <c r="D8" s="5" t="n">
        <v>41042</v>
      </c>
      <c r="E8" s="5" t="n">
        <v>71304</v>
      </c>
    </row>
    <row r="9" spans="1:5">
      <c r="A9" s="4" t="s">
        <v>58</v>
      </c>
      <c r="B9" s="5" t="n">
        <v>34209</v>
      </c>
      <c r="C9" s="5" t="n">
        <v>221313</v>
      </c>
      <c r="D9" s="5" t="n">
        <v>-582597</v>
      </c>
      <c r="E9" s="5" t="n">
        <v>-103444</v>
      </c>
    </row>
    <row r="10" spans="1:5">
      <c r="A10" s="4" t="s">
        <v>59</v>
      </c>
      <c r="B10" s="5" t="n">
        <v>-34209</v>
      </c>
      <c r="C10" s="5" t="n">
        <v>-221313</v>
      </c>
      <c r="D10" s="5" t="n">
        <v>582597</v>
      </c>
      <c r="E10" s="5" t="n">
        <v>103444</v>
      </c>
    </row>
    <row r="11" spans="1:5">
      <c r="A11" s="3" t="s">
        <v>60</v>
      </c>
    </row>
    <row r="12" spans="1:5">
      <c r="A12" s="4" t="s">
        <v>61</v>
      </c>
      <c r="B12" s="5" t="n">
        <v>0</v>
      </c>
      <c r="C12" s="5" t="n">
        <v>0</v>
      </c>
      <c r="D12" s="5" t="n">
        <v>0</v>
      </c>
      <c r="E12" s="5" t="n">
        <v>0</v>
      </c>
    </row>
    <row r="13" spans="1:5">
      <c r="A13" s="4" t="s">
        <v>62</v>
      </c>
      <c r="B13" s="5" t="n">
        <v>0</v>
      </c>
      <c r="C13" s="5" t="n">
        <v>0</v>
      </c>
      <c r="D13" s="5" t="n">
        <v>0</v>
      </c>
      <c r="E13" s="5" t="n">
        <v>0</v>
      </c>
    </row>
    <row r="14" spans="1:5">
      <c r="A14" s="4" t="s">
        <v>63</v>
      </c>
      <c r="B14" s="5" t="n">
        <v>-34209</v>
      </c>
      <c r="C14" s="5" t="n">
        <v>-221313</v>
      </c>
      <c r="D14" s="5" t="n">
        <v>582597</v>
      </c>
      <c r="E14" s="5" t="n">
        <v>103444</v>
      </c>
    </row>
    <row r="15" spans="1:5">
      <c r="A15" s="4" t="s">
        <v>64</v>
      </c>
      <c r="B15" s="5" t="n">
        <v>0</v>
      </c>
      <c r="C15" s="5" t="n">
        <v>0</v>
      </c>
      <c r="D15" s="5" t="n">
        <v>0</v>
      </c>
      <c r="E15" s="5" t="n">
        <v>0</v>
      </c>
    </row>
    <row r="16" spans="1:5">
      <c r="A16" s="4" t="s">
        <v>65</v>
      </c>
      <c r="B16" s="7" t="n">
        <v>-34209</v>
      </c>
      <c r="C16" s="7" t="n">
        <v>-221313</v>
      </c>
      <c r="D16" s="7" t="n">
        <v>582597</v>
      </c>
      <c r="E16" s="7" t="n">
        <v>103444</v>
      </c>
    </row>
    <row r="17" spans="1:5">
      <c r="A17" s="4" t="s">
        <v>66</v>
      </c>
      <c r="B17" s="7" t="n">
        <v>0</v>
      </c>
      <c r="C17" s="7" t="n">
        <v>0</v>
      </c>
      <c r="D17" s="9" t="n">
        <v>0.01</v>
      </c>
      <c r="E17" s="7" t="n">
        <v>0</v>
      </c>
    </row>
    <row r="18" spans="1:5">
      <c r="A18" s="4" t="s">
        <v>67</v>
      </c>
      <c r="B18" s="7" t="n">
        <v>0</v>
      </c>
      <c r="C18" s="7" t="n">
        <v>0</v>
      </c>
      <c r="D18" s="7" t="n">
        <v>0</v>
      </c>
      <c r="E18" s="7" t="n">
        <v>0</v>
      </c>
    </row>
    <row r="19" spans="1:5">
      <c r="A19" s="4" t="s">
        <v>68</v>
      </c>
      <c r="B19" s="5" t="n">
        <v>52042286</v>
      </c>
      <c r="C19" s="5" t="n">
        <v>52042286</v>
      </c>
      <c r="D19" s="5" t="n">
        <v>52042286</v>
      </c>
      <c r="E19" s="5" t="n">
        <v>52042286</v>
      </c>
    </row>
    <row r="20" spans="1:5">
      <c r="A20" s="4" t="s">
        <v>69</v>
      </c>
      <c r="B20" s="5" t="n">
        <v>52933720</v>
      </c>
      <c r="C20" s="5" t="n">
        <v>54698705</v>
      </c>
      <c r="D20" s="5" t="n">
        <v>52933721</v>
      </c>
      <c r="E20" s="5" t="n">
        <v>552654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70</v>
      </c>
      <c r="B1" s="2" t="s">
        <v>71</v>
      </c>
      <c r="C1" s="2" t="s">
        <v>72</v>
      </c>
      <c r="D1" s="2" t="s">
        <v>73</v>
      </c>
      <c r="E1" s="2" t="s">
        <v>74</v>
      </c>
    </row>
    <row r="2" spans="1:5">
      <c r="A2" s="4" t="s">
        <v>75</v>
      </c>
      <c r="B2" s="7" t="n">
        <v>52042</v>
      </c>
      <c r="C2" s="7" t="n">
        <v>8954269</v>
      </c>
      <c r="D2" s="7" t="n">
        <v>-9515316</v>
      </c>
      <c r="E2" s="7" t="n">
        <v>-509005</v>
      </c>
    </row>
    <row r="3" spans="1:5">
      <c r="A3" s="4" t="s">
        <v>76</v>
      </c>
      <c r="B3" s="5" t="n">
        <v>52042286</v>
      </c>
      <c r="E3" s="5" t="n">
        <v>52042286</v>
      </c>
    </row>
    <row r="4" spans="1:5">
      <c r="A4" s="3" t="s">
        <v>77</v>
      </c>
    </row>
    <row r="5" spans="1:5">
      <c r="A5" s="4" t="s">
        <v>78</v>
      </c>
      <c r="D5" s="5" t="n">
        <v>582597</v>
      </c>
      <c r="E5" s="7" t="n">
        <v>582597</v>
      </c>
    </row>
    <row r="6" spans="1:5">
      <c r="A6" s="4" t="s">
        <v>79</v>
      </c>
      <c r="B6" s="7" t="n">
        <v>52042</v>
      </c>
      <c r="C6" s="7" t="n">
        <v>8954269</v>
      </c>
      <c r="D6" s="7" t="n">
        <v>-8932719</v>
      </c>
      <c r="E6" s="7" t="n">
        <v>73592</v>
      </c>
    </row>
    <row r="7" spans="1:5">
      <c r="A7" s="4" t="s">
        <v>80</v>
      </c>
      <c r="B7" s="5" t="n">
        <v>52042286</v>
      </c>
      <c r="E7" s="5" t="n">
        <v>520422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v>
      </c>
      <c r="B1" s="2" t="s">
        <v>1</v>
      </c>
    </row>
    <row r="2" spans="1:3">
      <c r="B2" s="2" t="s">
        <v>2</v>
      </c>
      <c r="C2" s="2" t="s">
        <v>51</v>
      </c>
    </row>
    <row r="3" spans="1:3">
      <c r="A3" s="3" t="s">
        <v>82</v>
      </c>
    </row>
    <row r="4" spans="1:3">
      <c r="A4" s="4" t="s">
        <v>78</v>
      </c>
      <c r="B4" s="7" t="n">
        <v>582597</v>
      </c>
      <c r="C4" s="7" t="n">
        <v>103444</v>
      </c>
    </row>
    <row r="5" spans="1:3">
      <c r="A5" s="3" t="s">
        <v>83</v>
      </c>
    </row>
    <row r="6" spans="1:3">
      <c r="A6" s="4" t="s">
        <v>84</v>
      </c>
      <c r="B6" s="5" t="n">
        <v>-638855</v>
      </c>
      <c r="C6" s="5" t="n">
        <v>-186492</v>
      </c>
    </row>
    <row r="7" spans="1:3">
      <c r="A7" s="3" t="s">
        <v>85</v>
      </c>
    </row>
    <row r="8" spans="1:3">
      <c r="A8" s="4" t="s">
        <v>86</v>
      </c>
      <c r="B8" s="5" t="n">
        <v>1450</v>
      </c>
      <c r="C8" s="5" t="n">
        <v>260</v>
      </c>
    </row>
    <row r="9" spans="1:3">
      <c r="A9" s="4" t="s">
        <v>87</v>
      </c>
      <c r="B9" s="5" t="n">
        <v>-16005</v>
      </c>
      <c r="C9" s="5" t="n">
        <v>-45877</v>
      </c>
    </row>
    <row r="10" spans="1:3">
      <c r="A10" s="4" t="s">
        <v>88</v>
      </c>
      <c r="B10" s="5" t="n">
        <v>-70813</v>
      </c>
      <c r="C10" s="5" t="n">
        <v>-128665</v>
      </c>
    </row>
    <row r="11" spans="1:3">
      <c r="A11" s="3" t="s">
        <v>89</v>
      </c>
    </row>
    <row r="12" spans="1:3">
      <c r="A12" s="4" t="s">
        <v>90</v>
      </c>
      <c r="B12" s="5" t="n">
        <v>0</v>
      </c>
      <c r="C12" s="5" t="n">
        <v>0</v>
      </c>
    </row>
    <row r="13" spans="1:3">
      <c r="A13" s="3" t="s">
        <v>91</v>
      </c>
    </row>
    <row r="14" spans="1:3">
      <c r="A14" s="4" t="s">
        <v>92</v>
      </c>
      <c r="C14" s="5" t="n">
        <v>-30000</v>
      </c>
    </row>
    <row r="15" spans="1:3">
      <c r="A15" s="4" t="s">
        <v>93</v>
      </c>
      <c r="C15" s="5" t="n">
        <v>-30000</v>
      </c>
    </row>
    <row r="16" spans="1:3">
      <c r="A16" s="4" t="s">
        <v>94</v>
      </c>
      <c r="B16" s="5" t="n">
        <v>-70813</v>
      </c>
      <c r="C16" s="5" t="n">
        <v>-158665</v>
      </c>
    </row>
    <row r="17" spans="1:3">
      <c r="A17" s="4" t="s">
        <v>95</v>
      </c>
      <c r="B17" s="5" t="n">
        <v>197190</v>
      </c>
      <c r="C17" s="5" t="n">
        <v>390660</v>
      </c>
    </row>
    <row r="18" spans="1:3">
      <c r="A18" s="4" t="s">
        <v>96</v>
      </c>
      <c r="B18" s="5" t="n">
        <v>126377</v>
      </c>
      <c r="C18" s="5" t="n">
        <v>231995</v>
      </c>
    </row>
    <row r="19" spans="1:3">
      <c r="A19" s="3" t="s">
        <v>97</v>
      </c>
    </row>
    <row r="20" spans="1:3">
      <c r="A20" s="4" t="s">
        <v>98</v>
      </c>
      <c r="B20" s="5" t="n">
        <v>0</v>
      </c>
      <c r="C20" s="5" t="n">
        <v>0</v>
      </c>
    </row>
    <row r="21" spans="1:3">
      <c r="A21" s="4" t="s">
        <v>99</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5:37:04Z</dcterms:created>
  <dcterms:modified xmlns:dcterms="http://purl.org/dc/terms/" xmlns:xsi="http://www.w3.org/2001/XMLSchema-instance" xsi:type="dcterms:W3CDTF">2018-03-02T15:37:04Z</dcterms:modified>
</cp:coreProperties>
</file>